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5,
		2021</t>
        </is>
      </c>
    </row>
    <row r="10">
      <c r="A10" s="4" t="inlineStr">
        <is>
          <t>Prospectus Date</t>
        </is>
      </c>
      <c r="B10" s="4" t="inlineStr">
        <is>
          <t>rr_ProspectusDate</t>
        </is>
      </c>
      <c r="C10" s="4" t="inlineStr">
        <is>
          <t>Feb.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VanEck Vectors Social Sentiment ETF</t>
        </is>
      </c>
    </row>
    <row r="3">
      <c r="A3" s="4" t="inlineStr">
        <is>
          <t>VanEck Vectors® Social Sentiment ETF</t>
        </is>
      </c>
    </row>
    <row r="4">
      <c r="A4" s="4" t="inlineStr">
        <is>
          <t>INVESTMENT OBJECTIVE</t>
        </is>
      </c>
    </row>
    <row r="5">
      <c r="A5" s="4" t="inlineStr">
        <is>
          <t>VanEck Vectors ® Social Sentiment ETF (the “Fund”) seeks to track as closely as possible, before fees and expenses, the price and yield performance of the BUZZ NextGen AI US Sentiment Leaders Index (the “Sentiment Leaders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75 % Other Expenses (a) (b) 0.00 % Total Annual Fund Operating Expenses (b) 0.75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 xml:space="preserve">YEAR EXPENSES 1 $77 3 $240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 The Fund may engage in frequent trading of portfolio securities.</t>
        </is>
      </c>
    </row>
    <row r="18">
      <c r="A18" s="4" t="inlineStr">
        <is>
          <t>PRINCIPAL INVESTMENT STRATEGIES</t>
        </is>
      </c>
    </row>
    <row r="19">
      <c r="A19" s="4" t="inlineStr">
        <is>
          <t>The Fund normally invests at least 80% of its total assets in securities that comprise the Fund’s benchmark index. The Sentiment Leaders Index is comprised of common stocks of U.S. companies selected by a rules-based quantitative methodology developed by BUZZ Holdings ULC (the “Index Provider”), which is designed to identify the U.S. common stocks with the most “positive insights” collected from online sources including social media, news articles, blog posts and other alternative datasets. “Positive insights” are a measure of the degree of positive company sentiment as well as the breadth of active discussion about each company by participants on online platforms. The 75 companies with the highest positive insight scores that meet certain market capitalization and average daily trading volume requirements will be selected for inclusion in the Sentiment Leaders Index. Such companies may include medium-capitalization companies. As of January 31, 2021, the Sentiment Leaders Index included 75 securities of companies with a market capitalization range of between approximately $4.8 billion and $2,215.4 billion and a weighted average market capitalization of $297.2 billion. These amounts are subject to change. The Fund’s 80% investment policy is non-fundamental and may be changed without shareholder approval upon 60 days’ prior written notice to shareholders. The Sentiment Leaders Index is reconstituted and rebalanced monthly. The Fund, using a “passive” or indexing investment approach, attempts to approximate the investment performance of the Sentiment Leaders Index by investing in a portfolio of securities that generally replicates the Sentiment Leaders Index. Unlike many investment companies that try to “beat” the performance of a benchmark index, the Fund does not try to “beat” the Sentiment Leaders Index and does not seek temporary defensive positions that are inconsistent with its investment objective of seeking to track the Sentiment Leader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Sentiment Leaders Index concentrates in an industry or group of industries. As of January 31, 2021, the Sentiment Leaders Index was concentrated in the information technology sector and each of the communication services, consumer discretionary, health care and industrials sectors represented a significant portion of the Sentiment Leaders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s Related to Social Media Analytics. The Sentiment Leaders Index provider relies heavily on social media analytics, which are relatively new and untested. “Social media” is an umbrella term that encompasses various activities that integrate technology, social interaction and content creation. Investing in companies based on social media analytics involves the potential risk of market manipulation because social media posts may be made with an intent to inflate, or otherwise manipulate, the public perception of a company stock or other investment. Although the Sentiment Leaders Index provider attempts to mitigate the potential risk of such manipulation by employing screens to identify posts which may be computer generated or deceptive and by employing market capitalization and trading volume criteria to remove companies which may be more likely targets for such manipulation, there is no guarantee that the Sentiment Leaders Index's model will successfully reduce such risk. Furthermore, text and sentiment analysis of social media postings may prove inaccurate in predicting a company's stock performance; that is, high positive sentiment may not correlate with positive change in the value of a company's stock and low positive or negative sentiment may not correlate with negative change in the value of a company's stock. Additionally, social media companies are susceptible to the following risks which may disrupt the Sentiment Leaders Index provider's ability to receive meaningful data from such sites: permanent cessation of operations,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and privacy concerns and laws, evolving Internet regulation and other foreign or domestic regulations that may limit or otherwise affect the operations of social media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Medium-Capitalization Companies. M 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Sentiment Leaders Index for a number of reasons. For example, the Fund incurs a number of operating expenses, including taxes, not applicable to the Sentiment Leaders Index and incurs costs associated with buying and selling securities, especially when rebalancing the Fund’s securities holdings to reflect changes in the composition of the Sentiment Leaders Index, which are not factored into the return of the Sentiment Leaders Index, or (to the extent the Fund effects creations and redemptions for cash) raising cash to meet redemptions or deploying cash in connection with newly created Creation Units, which are not factored into the return of the Sentiment Lead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Sentiment Leaders Index. Errors in the Sentiment Leaders Index data, the Sentiment Leaders Index computations and/or the construction of the Sentiment Leaders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Sentiment Leaders Index is rebalanced and the Fund in turn rebalances its portfolio to attempt to increase the correlation between the Fund’s portfolio and the Sentiment Leaders Index, any transaction costs and market exposure arising from such portfolio rebalancing will be borne directly by the Fund and its shareholders. Apart from scheduled rebalances, the Index provider or its agents may carry out additional ad hoc rebalances to the Sentiment Leaders Index. Therefore, errors and additional ad hoc rebalances carried out by the Index provider or its agents to the Sentiment Leaders Index may increase the costs to and the tracking error risk of the Fund. In addition, the Fund may not invest in certain securities included in the Sentiment Leaders Index, or invest in them in the exact proportions in which they are represented in the Sentiment Leaders Index. The Fund’s performance may also deviate from the return of the Sentiment Lead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Sentiment Leaders Index is based on securities’ closing prices ( i.e ., the value of the Sentiment Leaders Index is not based on fair value prices), the Fund’s ability to track the Sentiment Leaders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entiment Leaders Index. In light of the factors discussed above, the Fund’s return may deviate significantly from the return of the Sentiment Leaders Index. Changes to the composition of the Sentiment Leaders Index in connection with a rebalancing or reconstitution of the Sentiment Lead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entiment Leaders Index, the Fund generally would not sell a security because the security’s issuer was in financial trouble. Additionally, unusual market conditions may cause the Index provider to postpone a scheduled rebalance or reconstitution, which could cause the Sentiment Lead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Sentiment Lead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Social Sentiment ETF</t>
        </is>
      </c>
    </row>
    <row r="3">
      <c r="A3" s="3" t="inlineStr">
        <is>
          <t>Prospectus [Line Items]</t>
        </is>
      </c>
      <c r="B3" s="4" t="inlineStr">
        <is>
          <t>rr_ProspectusLineItems</t>
        </is>
      </c>
    </row>
    <row r="4">
      <c r="A4" s="4" t="inlineStr">
        <is>
          <t>Risk/Return [Heading]</t>
        </is>
      </c>
      <c r="B4" s="4" t="inlineStr">
        <is>
          <t>rr_RiskReturnHeading</t>
        </is>
      </c>
      <c r="C4" s="4" t="inlineStr">
        <is>
          <t>VanEck Vectors® Social Sentimen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Social Sentiment ETF (the “Fund”) seeks to track as closely as possible, before fees and expenses, the price and yield performance of the BUZZ NextGen AI US Sentiment Leaders Index (the “Sentiment Leaders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 The Fund may engage in frequent trading of portfolio securities.</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securities that comprise the Fund’s benchmark index. The Sentiment Leaders Index is comprised of common stocks of U.S. companies selected by a rules-based quantitative methodology developed by BUZZ Holdings ULC (the “Index Provider”), which is designed to identify the U.S. common stocks with the most “positive insights” collected from online sources including social media, news articles, blog posts and other alternative datasets. “Positive insights” are a measure of the degree of positive company sentiment as well as the breadth of active discussion about each company by participants on online platforms. The 75 companies with the highest positive insight scores that meet certain market capitalization and average daily trading volume requirements will be selected for inclusion in the Sentiment Leaders Index. Such companies may include medium-capitalization companies. As of January 31, 2021, the Sentiment Leaders Index included 75 securities of companies with a market capitalization range of between approximately $4.8 billion and $2,215.4 billion and a weighted average market capitalization of $297.2 billion. These amounts are subject to change. The Fund’s 80% investment policy is non-fundamental and may be changed without shareholder approval upon 60 days’ prior written notice to shareholders. The Sentiment Leaders Index is reconstituted and rebalanced monthly. The Fund, using a “passive” or indexing investment approach, attempts to approximate the investment performance of the Sentiment Leaders Index by investing in a portfolio of securities that generally replicates the Sentiment Leaders Index. Unlike many investment companies that try to “beat” the performance of a benchmark index, the Fund does not try to “beat” the Sentiment Leaders Index and does not seek temporary defensive positions that are inconsistent with its investment objective of seeking to track the Sentiment Leader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Sentiment Leaders Index concentrates in an industry or group of industries. As of January 31, 2021, the Sentiment Leaders Index was concentrated in the information technology sector and each of the communication services, consumer discretionary, health care and industrials sectors represented a significant portion of the Sentiment Leaders Index.</t>
        </is>
      </c>
    </row>
    <row r="20">
      <c r="A20" s="4" t="inlineStr">
        <is>
          <t>Strategy Portfolio Concentration [Text]</t>
        </is>
      </c>
      <c r="B20" s="4" t="inlineStr">
        <is>
          <t>rr_StrategyPortfolioConcentration</t>
        </is>
      </c>
      <c r="C20" s="4" t="inlineStr">
        <is>
          <t>The Fund may concentrate its investments in a particular industry or group of industries to the extent that the Sentiment Leaders Index concentrates in an industry or group of industries. As of January 31, 2021, the Sentiment Leaders Index was concentrated in the information technology sector and each of the communication services, consumer discretionary, health care and industrials sectors represented a significant portion of the Sentiment Leaders Index.</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s Related to Social Media Analytics. The Sentiment Leaders Index provider relies heavily on social media analytics, which are relatively new and untested. “Social media” is an umbrella term that encompasses various activities that integrate technology, social interaction and content creation. Investing in companies based on social media analytics involves the potential risk of market manipulation because social media posts may be made with an intent to inflate, or otherwise manipulate, the public perception of a company stock or other investment. Although the Sentiment Leaders Index provider attempts to mitigate the potential risk of such manipulation by employing screens to identify posts which may be computer generated or deceptive and by employing market capitalization and trading volume criteria to remove companies which may be more likely targets for such manipulation, there is no guarantee that the Sentiment Leaders Index's model will successfully reduce such risk. Furthermore, text and sentiment analysis of social media postings may prove inaccurate in predicting a company's stock performance; that is, high positive sentiment may not correlate with positive change in the value of a company's stock and low positive or negative sentiment may not correlate with negative change in the value of a company's stock. Additionally, social media companies are susceptible to the following risks which may disrupt the Sentiment Leaders Index provider's ability to receive meaningful data from such sites: permanent cessation of operations,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and privacy concerns and laws, evolving Internet regulation and other foreign or domestic regulations that may limit or otherwise affect the operations of social media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Medium-Capitalization Companies. M 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may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Health Care Sector. The Fund will be sensitive to,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may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Index Tracking Risk. The Fund’s return may not match the return of the Sentiment Leaders Index for a number of reasons. For example, the Fund incurs a number of operating expenses, including taxes, not applicable to the Sentiment Leaders Index and incurs costs associated with buying and selling securities, especially when rebalancing the Fund’s securities holdings to reflect changes in the composition of the Sentiment Leaders Index, which are not factored into the return of the Sentiment Leaders Index, or (to the extent the Fund effects creations and redemptions for cash) raising cash to meet redemptions or deploying cash in connection with newly created Creation Units, which are not factored into the return of the Sentiment Lead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Sentiment Leaders Index. Errors in the Sentiment Leaders Index data, the Sentiment Leaders Index computations and/or the construction of the Sentiment Leaders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Sentiment Leaders Index is rebalanced and the Fund in turn rebalances its portfolio to attempt to increase the correlation between the Fund’s portfolio and the Sentiment Leaders Index, any transaction costs and market exposure arising from such portfolio rebalancing will be borne directly by the Fund and its shareholders. Apart from scheduled rebalances, the Index provider or its agents may carry out additional ad hoc rebalances to the Sentiment Leaders Index. Therefore, errors and additional ad hoc rebalances carried out by the Index provider or its agents to the Sentiment Leaders Index may increase the costs to and the tracking error risk of the Fund. In addition, the Fund may not invest in certain securities included in the Sentiment Leaders Index, or invest in them in the exact proportions in which they are represented in the Sentiment Leaders Index. The Fund’s performance may also deviate from the return of the Sentiment Lead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Sentiment Leaders Index is based on securities’ closing prices ( i.e ., the value of the Sentiment Leaders Index is not based on fair value prices), the Fund’s ability to track the Sentiment Leaders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entiment Leaders Index. In light of the factors discussed above, the Fund’s return may deviate significantly from the return of the Sentiment Leaders Index. Changes to the composition of the Sentiment Leaders Index in connection with a rebalancing or reconstitution of the Sentiment Lead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entiment Leaders Index, the Fund generally would not sell a security because the security’s issuer was in financial trouble. Additionally, unusual market conditions may cause the Index provider to postpone a scheduled rebalance or reconstitution, which could cause the Sentiment Lead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Sentiment Lead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3">
      <c r="A23" s="4" t="inlineStr">
        <is>
          <t>Risk Lose Money [Text]</t>
        </is>
      </c>
      <c r="B23" s="4" t="inlineStr">
        <is>
          <t>rr_RiskLoseMoney</t>
        </is>
      </c>
      <c r="C23" s="4" t="inlineStr">
        <is>
          <t>An investment in the Fund may lose money.</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und has not yet commenced operations and therefore does not have a performance history. Once available, the Fund’s performance information will be accessible on the Fund’s website at www.vaneck.com.</t>
        </is>
      </c>
    </row>
    <row r="28">
      <c r="A28" s="4" t="inlineStr">
        <is>
          <t>Performance One Year or Less [Text]</t>
        </is>
      </c>
      <c r="B28" s="4" t="inlineStr">
        <is>
          <t>rr_PerformanceOneYearOrLess</t>
        </is>
      </c>
      <c r="C28" s="4" t="inlineStr">
        <is>
          <t>The Fund has not yet commenced operations and therefore does not have a performance history.</t>
        </is>
      </c>
    </row>
    <row r="29">
      <c r="A29" s="4" t="inlineStr">
        <is>
          <t>Performance Availability Website Address [Text]</t>
        </is>
      </c>
      <c r="B29" s="4" t="inlineStr">
        <is>
          <t>rr_PerformanceAvailabilityWebSiteAddress</t>
        </is>
      </c>
      <c r="C29" s="4" t="inlineStr">
        <is>
          <t>www.vaneck.com</t>
        </is>
      </c>
    </row>
    <row r="30">
      <c r="A30" s="4" t="inlineStr">
        <is>
          <t>VanEck Vectors Social Sentiment ETF | VanEck Vectors Social Sentiment ETF Class</t>
        </is>
      </c>
    </row>
    <row r="31">
      <c r="A31" s="3" t="inlineStr">
        <is>
          <t>Prospectus [Line Items]</t>
        </is>
      </c>
      <c r="B31" s="4" t="inlineStr">
        <is>
          <t>rr_ProspectusLineItems</t>
        </is>
      </c>
    </row>
    <row r="32">
      <c r="A32" s="4" t="inlineStr">
        <is>
          <t>Trading Symbol</t>
        </is>
      </c>
      <c r="B32" s="4" t="inlineStr">
        <is>
          <t>dei_TradingSymbol</t>
        </is>
      </c>
      <c r="C32" s="4" t="inlineStr">
        <is>
          <t>BUZZ</t>
        </is>
      </c>
    </row>
    <row r="33">
      <c r="A33" s="4" t="inlineStr">
        <is>
          <t>Shareholder Fee, Other</t>
        </is>
      </c>
      <c r="B33" s="4" t="inlineStr">
        <is>
          <t>rr_ShareholderFeeOther</t>
        </is>
      </c>
      <c r="C33" s="4" t="inlineStr">
        <is>
          <t xml:space="preserve">none
				</t>
        </is>
      </c>
    </row>
    <row r="34">
      <c r="A34" s="4" t="inlineStr">
        <is>
          <t>Management Fees (as a percentage of Assets)</t>
        </is>
      </c>
      <c r="B34" s="4" t="inlineStr">
        <is>
          <t>rr_ManagementFeesOverAssets</t>
        </is>
      </c>
      <c r="C34" s="4" t="inlineStr">
        <is>
          <t>0.75%</t>
        </is>
      </c>
    </row>
    <row r="35">
      <c r="A35" s="4" t="inlineStr">
        <is>
          <t>Other Expenses (as a percentage of Assets):</t>
        </is>
      </c>
      <c r="B35" s="4" t="inlineStr">
        <is>
          <t>rr_OtherExpensesOverAssets</t>
        </is>
      </c>
      <c r="C35" s="4" t="inlineStr">
        <is>
          <t xml:space="preserve">none
				</t>
        </is>
      </c>
      <c r="D35" s="4" t="inlineStr">
        <is>
          <t>[1],[2]</t>
        </is>
      </c>
    </row>
    <row r="36">
      <c r="A36" s="4" t="inlineStr">
        <is>
          <t>Expenses (as a percentage of Assets)</t>
        </is>
      </c>
      <c r="B36" s="4" t="inlineStr">
        <is>
          <t>rr_ExpensesOverAssets</t>
        </is>
      </c>
      <c r="C36" s="4" t="inlineStr">
        <is>
          <t>0.75%</t>
        </is>
      </c>
      <c r="D36" s="4" t="inlineStr">
        <is>
          <t>[1]</t>
        </is>
      </c>
    </row>
    <row r="37">
      <c r="A37" s="4" t="inlineStr">
        <is>
          <t>Expense Example, with Redemption, 1 Year</t>
        </is>
      </c>
      <c r="B37" s="4" t="inlineStr">
        <is>
          <t>rr_ExpenseExampleYear01</t>
        </is>
      </c>
      <c r="C37" s="5" t="n">
        <v>77</v>
      </c>
    </row>
    <row r="38">
      <c r="A38" s="4" t="inlineStr">
        <is>
          <t>Expense Example, with Redemption, 3 Years</t>
        </is>
      </c>
      <c r="B38" s="4" t="inlineStr">
        <is>
          <t>rr_ExpenseExampleYear03</t>
        </is>
      </c>
      <c r="C38" s="5" t="n">
        <v>240</v>
      </c>
    </row>
    <row r="39"/>
    <row r="40">
      <c r="A40" s="4" t="inlineStr">
        <is>
          <t>[1]</t>
        </is>
      </c>
      <c r="B4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February 1, 2023.</t>
        </is>
      </c>
    </row>
    <row r="41">
      <c r="A41" s="4" t="inlineStr">
        <is>
          <t>[2]</t>
        </is>
      </c>
      <c r="B41" s="4" t="inlineStr">
        <is>
          <t>“Other Expenses” are based on estimated amounts for the current fiscal year.</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23:53Z</dcterms:created>
  <dcterms:modified xmlns:dcterms="http://purl.org/dc/terms/" xmlns:xsi="http://www.w3.org/2001/XMLSchema-instance" xsi:type="dcterms:W3CDTF">2021-02-25T13:23:53Z</dcterms:modified>
</cp:coreProperties>
</file>